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Detail Data - Power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5</t>
  </si>
  <si>
    <t>Registrant Name</t>
  </si>
  <si>
    <t>dei_EntityRegistrantName</t>
  </si>
  <si>
    <t>PowerShares Exchange-Traded Fund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pr. 29,
		2015</t>
  </si>
  <si>
    <t>Supplement [Text Block]</t>
  </si>
  <si>
    <t>petft2_SupplementTextBlock</t>
  </si>
  <si>
    <t xml:space="preserve">POWERSHARES EXCHANGE-TRADED FUND TRUST II SUPPLEMENT DATED JUNE 30, 2015 TO THE PROSPECTUS DATED APRIL 29, 2015 OF: PowerShares Europe Currency Hedged Low Volatility Portfolio Effective immediately, the Prospectus is revised as follows: • On page 6, the following subsection is added immediately following the section titled “Summary InformationPrincipal Risks of Investing in the FundNon-Diversified Fund Risk”: “Commodity Pool Risk. Under amended regulations promulgated by the CFTC, the Fund’s investments will cause it to be considered a commodity pool, thereby subjecting it to regulation under the Commodity Exchange Act and CFTC rules. The Adviser is registered as a commodity pool operator (“CPO”) and as a commodity trading advisor (“CTA”), and will manage the Fund in accordance with CFTC rules, as well as the rules that apply to registered investment companies. Registration as a CPO or CTA imposes additional compliance obligations on the Adviser, which could increase costs and may affect the operations and financial performance of the Fund.” </t>
  </si>
  <si>
    <t>PowerShares Europe Currency Hedged Low Volatility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2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5">
        <v>1378872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10</v>
      </c>
    </row>
    <row r="9" spans="1:3">
      <c t="s" r="A9" s="4">
        <v>21</v>
      </c>
      <c t="s" r="B9" s="4">
        <v>22</v>
      </c>
      <c t="s" r="C9" s="4">
        <v>10</v>
      </c>
    </row>
    <row r="10" spans="1:3">
      <c t="s" r="A10" s="4">
        <v>23</v>
      </c>
      <c t="s" r="B10" s="4">
        <v>24</v>
      </c>
      <c t="s" r="C10" s="4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27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3</v>
      </c>
      <c t="s" r="B4" s="4">
        <v>24</v>
      </c>
      <c t="s" r="C4" s="4">
        <v>25</v>
      </c>
    </row>
    <row r="5" spans="1:3">
      <c t="s" r="A5" s="4">
        <v>26</v>
      </c>
      <c t="s" r="B5" s="4">
        <v>27</v>
      </c>
      <c t="s" r="C5" s="4">
        <v>28</v>
      </c>
    </row>
    <row r="6" spans="1:3">
      <c t="s" r="A6" s="4">
        <v>29</v>
      </c>
    </row>
    <row r="7" spans="1:3">
      <c t="s" r="A7" s="3">
        <v>3</v>
      </c>
      <c t="s" r="B7" s="4">
        <v>4</v>
      </c>
    </row>
    <row r="8" spans="1:3">
      <c t="s" r="A8" s="4">
        <v>26</v>
      </c>
      <c t="s" r="B8" s="4">
        <v>27</v>
      </c>
      <c t="s" r="C8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2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3</v>
      </c>
      <c t="s" r="B4" s="4">
        <v>24</v>
      </c>
      <c t="s" r="C4" s="4">
        <v>25</v>
      </c>
    </row>
    <row r="5" spans="1:3">
      <c t="s" r="A5" s="4">
        <v>19</v>
      </c>
      <c t="s" r="B5" s="4">
        <v>20</v>
      </c>
      <c t="s" r="C5" s="4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Risk_Return Detail Data - Powe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09T12:28:30Z</dcterms:created>
  <dcterms:modified xmlns:dcterms="http://purl.org/dc/terms/" xmlns:xsi="http://www.w3.org/2001/XMLSchema-instance" xsi:type="dcterms:W3CDTF">2015-07-09T12:28:3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